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8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This Amendment No. 1 (this Amended Proxy Statement) amends and restates in its entirety the Definitive Proxy Statement on Schedule 14A of Tango Therapeutics, Inc. (the Company) that was originally filed with the Securities and Exchange Commission on April 21, 2025 (the Original Proxy Statement). This Amended Proxy Statement is being filed for the purpose of correcting the vote required to approve Proposal No. 3, the treatment of abstentions and broker non-votes with respect to Proposal No. 3 and that Proposal No. 3 is a discretionary item. Other than these changes on pages 5 and 45, this Amended Proxy Statement does not otherwise modify or update any other disclosures presented in the Original Proxy Statement.You should read this Amended Proxy Statement in its entirety and in place of the Original Proxy Statement. The Company will make available to its stockholders this Amended Proxy Statement in lieu of the Original Proxy Statement.</t>
        </is>
      </c>
    </row>
    <row r="7">
      <c r="A7" s="4" t="inlineStr">
        <is>
          <t>Entity Registrant Name</t>
        </is>
      </c>
      <c r="B7" s="4" t="inlineStr">
        <is>
          <t>TANGO THERAPEUTICS, INC.</t>
        </is>
      </c>
    </row>
    <row r="8">
      <c r="A8" s="4" t="inlineStr">
        <is>
          <t>Entity Central Index Key</t>
        </is>
      </c>
      <c r="B8" s="4" t="inlineStr">
        <is>
          <t>00018191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Tango is providing the following information about the relationship between the executive compensation actually paid to our named executive officers and certain aspects of our financial performance. The following table sets forth the compensation for our Chief Executive Officer and the average compensation for our other named executive officers (Non-CEO NEOs), both as reported in the Summary Compensation Table and with certain adjustments to reflect the “Compensation Actually Paid”, or CAP, to such individuals, as defined under SEC rules, for each of 2024, 2023, and 2022. The table also provides information on our cumulative total shareholder return, or TSR, the cumulative TSR of the Nasdaq Biotechnology Index and our Net Loss over such years in accordance with SEC rules. As a clinical stage biotech company, we do not use any financial performance measures in our compensation program or for comparison to any corporate goals. For further information concerning our pay for performance philosophy and how we align executive compensation with our performance, please refer to “ Compensation Discussion and Analysis .” Pay Versus Performance Table
Year-end Value of $100 Invested on 12/31/2021 in:
Year Summary Compensation Table Total for Dr. Weber ($)(1) Compensation Actually Paid to Dr. Weber ($)(2)(3) Average Summary Compensation Table Total for Non-PEO NEOs ($)(4) Average Compensation Actually Paid to Non-PEO NEOs ($)(2)(3)(4) TNGX ($) Nasdaq Biotechnology Index ($) Net Loss
2024 6,541,200 ( 3,076,115 ) 3,012,686 ( 370,843 ) 28.2 93.5 ( 130.3 )
2023 3,391,059 8,141,931 2,134,765 3,049,295 90.5 94.0 ( 101.7 )
2022 4,681,787 ( 2,846,266 ) 1,667,890 ( 72,512 ) 66.3 89.9 ( 108.2 ) (1) Barbara Weber, M.D., has served as the Company's PEO since March 2017. (2) Deductions from, and additions to, total compensation in the Summary Compensation Table by year to calculate Compensation Actually Paid include:
2024 2023 2022
Dr. Weber Average Non-PEO NEOs Dr. Weber Average Non-PEO NEOs Dr. Weber Average Non-PEO NEOs
Total Compensation from Summary Compensation Table $ 6,541,200 3,012,686 3,391,059 2,134,765 4,681,787 1,667,890
Adjustments for Equity Awards
Adjustment for grant date values in the Summary Compensation Table $ ( 5,415,711 ) $ ( 2,254,684 ) $ ( 2,351,247 ) $ ( 1,333,526 ) $ ( 3,740,625 ) $ ( 1,047,375 )
Year-end fair value of unvested awards granted in the current year $ 986,795 $ 410,826 $ 5,056,057 $ 2,353,493 $ 2,465,703 $ 690,397
Year-over-year difference of year-end fair values for $ ( 4,053,246 ) $ ( 1,406,563 ) $ 2,709,513 $ 263,334 $ ( 3,614,250 ) $ ( 740,130 )
unvested awards granted in prior years
Fair values at vest date for awards granted and vested in current year $ - $ - $ - $ 7,153 $ - $ -
Difference in fair values between prior year-end fair values and vest $ ( 1,135,153 ) $ ( 133,108 ) $ ( 663,451 ) $ ( 116,446 ) $ ( 2,638,881 ) $ ( 643,294 )
date fair values for awards granted in prior years
Forfeitures during current year equal to prior year-end fair value $ - $ - $ - $ ( 259,478 ) $ - $ -
Total Adjustments for Equity Awards $ ( 9,617,316 ) $ ( 3,383,529 ) $ 4,750,872 $ 914,530 $ ( 7,528,053 ) $ ( 1,740,402 )
Compensation Actually Paid (as calculated) $ ( 3,076,115 ) $ ( 370,843 ) $ 8,141,931 $ 3,049,295 $ ( 2,846,266 ) $ ( 72,512 ) (3) The following summarizes the valuation assumptions used for stock option awards included as part of Compensation Actually Paid: - Expected life of each stock option is based on the "simplified method" using an average of the remaining vest and remaining term, as of the vest/FYE date. - Strike price is based on each grant date closing price and asset price is based on each vest/FYE closing price. - Risk free rate is based on the Treasury Constant Maturity rate closest to the remaining expected life as of the vest/FYE date. - Historical volatility is based on daily price history for each expected life (years) prior to each vest/FYE date. Closing prices provided by S&amp;P Capital IQ are adjusted for dividends and splits. - Represents annual dividend yield on each vest/FYE date. (4) Non-CEO NEOs reflect the average Summary Compensation Table total compensation and average Compensation Actually Paid for the following executives by year: 2024: Daniella Beckman, Adam Crystal, M.D., Ph.D., &amp; Douglas Barry 2023: Daniella Beckman, Adam Crystal, M.D., Ph.D., &amp; Alan Huang, Ph.D. 2022: Daniella Beckman &amp; Alan Huang, Ph.D. Relationship between Compensation Actually Paid and Company Performance Measures The following charts show the relationships over the past three years of the CAP for our CEO and Non-CEO NEOs as compared to our cumulative TSR, the cumulative NASDAQ Biotechnology Index TSR, and our net loss. CAP vs TSR CAP vs Net Loss</t>
        </is>
      </c>
      <c r="C4" s="4" t="inlineStr">
        <is>
          <t xml:space="preserve"> </t>
        </is>
      </c>
      <c r="D4" s="4" t="inlineStr">
        <is>
          <t xml:space="preserve"> </t>
        </is>
      </c>
    </row>
    <row r="5">
      <c r="A5" s="4" t="inlineStr">
        <is>
          <t>Named Executive Officers, Footnote</t>
        </is>
      </c>
      <c r="B5" s="4" t="inlineStr">
        <is>
          <t>Barbara Weber, M.D., has served as the Company's PEO since March 2017.</t>
        </is>
      </c>
      <c r="C5" s="4" t="inlineStr">
        <is>
          <t xml:space="preserve"> </t>
        </is>
      </c>
      <c r="D5" s="4" t="inlineStr">
        <is>
          <t xml:space="preserve"> </t>
        </is>
      </c>
    </row>
    <row r="6">
      <c r="A6" s="4" t="inlineStr">
        <is>
          <t>PEO Total Compensation Amount</t>
        </is>
      </c>
      <c r="B6" s="5" t="n">
        <v>6541200</v>
      </c>
      <c r="C6" s="5" t="n">
        <v>3391059</v>
      </c>
      <c r="D6" s="5" t="n">
        <v>4681787</v>
      </c>
    </row>
    <row r="7">
      <c r="A7" s="4" t="inlineStr">
        <is>
          <t>PEO Actually Paid Compensation Amount</t>
        </is>
      </c>
      <c r="B7" s="5" t="n">
        <v>-3076115</v>
      </c>
      <c r="C7" s="6" t="n">
        <v>8141931</v>
      </c>
      <c r="D7" s="6" t="n">
        <v>-2846266</v>
      </c>
    </row>
    <row r="8">
      <c r="A8" s="4" t="inlineStr">
        <is>
          <t>Adjustment To PEO Compensation, Footnote</t>
        </is>
      </c>
      <c r="B8" s="4" t="inlineStr">
        <is>
          <t>(2) Deductions from, and additions to, total compensation in the Summary Compensation Table by year to calculate Compensation Actually Paid include:
2024 2023 2022
Dr. Weber Average Non-PEO NEOs Dr. Weber Average Non-PEO NEOs Dr. Weber Average Non-PEO NEOs
Total Compensation from Summary Compensation Table $ 6,541,200 3,012,686 3,391,059 2,134,765 4,681,787 1,667,890
Adjustments for Equity Awards
Adjustment for grant date values in the Summary Compensation Table $ ( 5,415,711 ) $ ( 2,254,684 ) $ ( 2,351,247 ) $ ( 1,333,526 ) $ ( 3,740,625 ) $ ( 1,047,375 )
Year-end fair value of unvested awards granted in the current year $ 986,795 $ 410,826 $ 5,056,057 $ 2,353,493 $ 2,465,703 $ 690,397
Year-over-year difference of year-end fair values for $ ( 4,053,246 ) $ ( 1,406,563 ) $ 2,709,513 $ 263,334 $ ( 3,614,250 ) $ ( 740,130 )
unvested awards granted in prior years
Fair values at vest date for awards granted and vested in current year $ - $ - $ - $ 7,153 $ - $ -
Difference in fair values between prior year-end fair values and vest $ ( 1,135,153 ) $ ( 133,108 ) $ ( 663,451 ) $ ( 116,446 ) $ ( 2,638,881 ) $ ( 643,294 )
date fair values for awards granted in prior years
Forfeitures during current year equal to prior year-end fair value $ - $ - $ - $ ( 259,478 ) $ - $ -
Total Adjustments for Equity Awards $ ( 9,617,316 ) $ ( 3,383,529 ) $ 4,750,872 $ 914,530 $ ( 7,528,053 ) $ ( 1,740,402 )
Compensation Actually Paid (as calculated) $ ( 3,076,115 ) $ ( 370,843 ) $ 8,141,931 $ 3,049,295 $ ( 2,846,266 ) $ ( 72,512 )</t>
        </is>
      </c>
      <c r="C8" s="4" t="inlineStr">
        <is>
          <t xml:space="preserve"> </t>
        </is>
      </c>
      <c r="D8" s="4" t="inlineStr">
        <is>
          <t xml:space="preserve"> </t>
        </is>
      </c>
    </row>
    <row r="9">
      <c r="A9" s="4" t="inlineStr">
        <is>
          <t>Non-PEO NEO Average Total Compensation Amount</t>
        </is>
      </c>
      <c r="B9" s="5" t="n">
        <v>3012686</v>
      </c>
      <c r="C9" s="6" t="n">
        <v>2134765</v>
      </c>
      <c r="D9" s="6" t="n">
        <v>1667890</v>
      </c>
    </row>
    <row r="10">
      <c r="A10" s="4" t="inlineStr">
        <is>
          <t>Non-PEO NEO Average Compensation Actually Paid Amount</t>
        </is>
      </c>
      <c r="B10" s="5" t="n">
        <v>-370843</v>
      </c>
      <c r="C10" s="6" t="n">
        <v>3049295</v>
      </c>
      <c r="D10" s="6" t="n">
        <v>-72512</v>
      </c>
    </row>
    <row r="11">
      <c r="A11" s="4" t="inlineStr">
        <is>
          <t>Adjustment to Non-PEO NEO Compensation Footnote</t>
        </is>
      </c>
      <c r="B11" s="4" t="inlineStr">
        <is>
          <t>(2) Deductions from, and additions to, total compensation in the Summary Compensation Table by year to calculate Compensation Actually Paid include:
2024 2023 2022
Dr. Weber Average Non-PEO NEOs Dr. Weber Average Non-PEO NEOs Dr. Weber Average Non-PEO NEOs
Total Compensation from Summary Compensation Table $ 6,541,200 3,012,686 3,391,059 2,134,765 4,681,787 1,667,890
Adjustments for Equity Awards
Adjustment for grant date values in the Summary Compensation Table $ ( 5,415,711 ) $ ( 2,254,684 ) $ ( 2,351,247 ) $ ( 1,333,526 ) $ ( 3,740,625 ) $ ( 1,047,375 )
Year-end fair value of unvested awards granted in the current year $ 986,795 $ 410,826 $ 5,056,057 $ 2,353,493 $ 2,465,703 $ 690,397
Year-over-year difference of year-end fair values for $ ( 4,053,246 ) $ ( 1,406,563 ) $ 2,709,513 $ 263,334 $ ( 3,614,250 ) $ ( 740,130 )
unvested awards granted in prior years
Fair values at vest date for awards granted and vested in current year $ - $ - $ - $ 7,153 $ - $ -
Difference in fair values between prior year-end fair values and vest $ ( 1,135,153 ) $ ( 133,108 ) $ ( 663,451 ) $ ( 116,446 ) $ ( 2,638,881 ) $ ( 643,294 )
date fair values for awards granted in prior years
Forfeitures during current year equal to prior year-end fair value $ - $ - $ - $ ( 259,478 ) $ - $ -
Total Adjustments for Equity Awards $ ( 9,617,316 ) $ ( 3,383,529 ) $ 4,750,872 $ 914,530 $ ( 7,528,053 ) $ ( 1,740,402 )
Compensation Actually Paid (as calculated) $ ( 3,076,115 ) $ ( 370,843 ) $ 8,141,931 $ 3,049,295 $ ( 2,846,266 ) $ ( 72,512 )</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Net Income (Loss)</t>
        </is>
      </c>
      <c r="B14" s="5" t="n">
        <v>-130300000</v>
      </c>
      <c r="C14" s="6" t="n">
        <v>-101700000</v>
      </c>
      <c r="D14" s="6" t="n">
        <v>-108200000</v>
      </c>
    </row>
    <row r="15">
      <c r="A15" s="4" t="inlineStr">
        <is>
          <t>PEO | Equity Awards Adjustments</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Adjustment to Compensation, Amount</t>
        </is>
      </c>
      <c r="B17" s="6" t="n">
        <v>-9617316</v>
      </c>
      <c r="C17" s="6" t="n">
        <v>4750872</v>
      </c>
      <c r="D17" s="6" t="n">
        <v>-7528053</v>
      </c>
    </row>
    <row r="18">
      <c r="A18" s="4" t="inlineStr">
        <is>
          <t>PEO | Aggregate Grant Date Fair Value of Equity Award Amounts Reported in Summary Compensation Table</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6" t="n">
        <v>-5415711</v>
      </c>
      <c r="C20" s="6" t="n">
        <v>-2351247</v>
      </c>
      <c r="D20" s="6" t="n">
        <v>-3740625</v>
      </c>
    </row>
    <row r="21">
      <c r="A21" s="4" t="inlineStr">
        <is>
          <t>PEO | Year-end Fair Value of Equity Awards Granted in Covered Year that are Outstanding and Unvested</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986795</v>
      </c>
      <c r="C23" s="6" t="n">
        <v>5056057</v>
      </c>
      <c r="D23" s="6" t="n">
        <v>2465703</v>
      </c>
    </row>
    <row r="24">
      <c r="A24" s="4" t="inlineStr">
        <is>
          <t>PEO | Year-over-Year Change in Fair Value of Equity Awards Granted in Prior Years That are Outstanding and Unvested</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4053246</v>
      </c>
      <c r="C26" s="6" t="n">
        <v>2709513</v>
      </c>
      <c r="D26" s="6" t="n">
        <v>-3614250</v>
      </c>
    </row>
    <row r="27">
      <c r="A27" s="4" t="inlineStr">
        <is>
          <t>PEO | Change in Fair Value as of Vesting Date of Prior Year Equity Awards Vested in Covered Yea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1135153</v>
      </c>
      <c r="C29" s="6" t="n">
        <v>-663451</v>
      </c>
      <c r="D29" s="6" t="n">
        <v>-2638881</v>
      </c>
    </row>
    <row r="30">
      <c r="A30" s="4" t="inlineStr">
        <is>
          <t>Non-PEO NEO | Equity Awards Adjustments</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3383529</v>
      </c>
      <c r="C32" s="6" t="n">
        <v>914530</v>
      </c>
      <c r="D32" s="6" t="n">
        <v>-1740402</v>
      </c>
    </row>
    <row r="33">
      <c r="A33" s="4" t="inlineStr">
        <is>
          <t>Non-PEO NEO | Aggregate Grant Date Fair Value of Equity Award Amounts Reported in Summary Compensation Table</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2254684</v>
      </c>
      <c r="C35" s="6" t="n">
        <v>-1333526</v>
      </c>
      <c r="D35" s="6" t="n">
        <v>-1047375</v>
      </c>
    </row>
    <row r="36">
      <c r="A36" s="4" t="inlineStr">
        <is>
          <t>Non-PEO NEO | Year-end Fair Value of Equity Awards Granted in Covered Year that are Outstanding and Unvested</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410826</v>
      </c>
      <c r="C38" s="6" t="n">
        <v>2353493</v>
      </c>
      <c r="D38" s="6" t="n">
        <v>690397</v>
      </c>
    </row>
    <row r="39">
      <c r="A39" s="4" t="inlineStr">
        <is>
          <t>Non-PEO NEO | Year-over-Year Change in Fair Value of Equity Awards Granted in Prior Years That are Outstanding and Unvested</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1406563</v>
      </c>
      <c r="C41" s="6" t="n">
        <v>263334</v>
      </c>
      <c r="D41" s="6" t="n">
        <v>-740130</v>
      </c>
    </row>
    <row r="42">
      <c r="A42" s="4" t="inlineStr">
        <is>
          <t>Non-PEO NEO | Vesting Date Fair Value of Equity Awards Granted and Vested in Covered Yea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4" t="inlineStr">
        <is>
          <t xml:space="preserve"> </t>
        </is>
      </c>
      <c r="C44" s="6" t="n">
        <v>7153</v>
      </c>
      <c r="D44" s="4" t="inlineStr">
        <is>
          <t xml:space="preserve"> </t>
        </is>
      </c>
    </row>
    <row r="45">
      <c r="A45" s="4" t="inlineStr">
        <is>
          <t>Non-PEO NEO | Change in Fair Value as of Vesting Date of Prior Year Equity Awards Vested in Covered Yea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5" t="n">
        <v>-133108</v>
      </c>
      <c r="C47" s="6" t="n">
        <v>-116446</v>
      </c>
      <c r="D47" s="5" t="n">
        <v>-643294</v>
      </c>
    </row>
    <row r="48">
      <c r="A48" s="4" t="inlineStr">
        <is>
          <t>Non-PEO NEO | Prior Year End Fair Value of Equity Awards Granted in Any Prior Year that Fail to Meet Applicable Vesting Conditions During Covered Yea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5" t="n">
        <v>-259478</v>
      </c>
      <c r="D50"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8" customWidth="1" min="1" max="1"/>
    <col width="80" customWidth="1" min="2" max="2"/>
  </cols>
  <sheetData>
    <row r="1">
      <c r="A1" s="1" t="inlineStr">
        <is>
          <t>Award Timing Disclosure</t>
        </is>
      </c>
      <c r="B1" s="2" t="inlineStr">
        <is>
          <t>12 Months Ended</t>
        </is>
      </c>
    </row>
    <row r="2">
      <c r="B2" s="2" t="inlineStr">
        <is>
          <t>Dec. 31, 2024 USD ($) shares $ / shares Rate</t>
        </is>
      </c>
    </row>
    <row r="3">
      <c r="A3" s="3" t="inlineStr">
        <is>
          <t>Award Timing Disclosures [Line Items]</t>
        </is>
      </c>
      <c r="B3" s="4" t="inlineStr">
        <is>
          <t xml:space="preserve"> </t>
        </is>
      </c>
    </row>
    <row r="4">
      <c r="A4" s="4" t="inlineStr">
        <is>
          <t>Award Timing MNPI Disclosure</t>
        </is>
      </c>
      <c r="B4" s="4" t="inlineStr">
        <is>
          <t>Equity Award Grant Practices The Company has an Equity Grant Award Policy to standardize the process of granting equity in accordance with applicable legal and regulatory requirements, and to enhance its internal controls . Under this policy, equity awards to the Company's employees, including NEOs, are typically approved by the board of directors, the compensation committee, or its/their delegate and granted on an annual basis on a predetermined date in the month of February. Equity grants to certain newly hired employees or promoted individuals, including executive officers, are made on the first trading day of each month following the later of (i) the date on which such individual's employment begins or promotion occurs or (ii) the date on which such grant is approved by the board of directors, the compensation committee, or its/there delegate(s). It is the Company's policy to not purposely accelerate or delay the release of material nonpublic information in consideration of a pending equity award in order to allow the grantee to benefit from a more favorable stock price. As required pursuant to Item 402(x) of Regulations S-K, the following table provides information regarding option awards granted to our named executive officers in the fiscal year ended December 31, 2024, during any period beginning four business days before the filing or furnishing of a periodic report or current report disclosing material non-public information and ending one business day after the filing or furnishing of such report with the Securities and Exchange Commission.
Name Grant Date Number of Securities Underlying the Award Exercise Price of the Award ($/Share)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Barbara Weber, M.D. 2/1/2024 523,012 12.28 8.31 0.01 %
Daniella Beckman 2/1/2024 236,475 12.28 8.31 0.01 %
Adam Crystal, M.D., Ph.D. 2/1/2024 279,593 12.28 8.31 0.01 %
Douglas Barry 2/1/2024 137,156 12.28 8.31 0.01 %</t>
        </is>
      </c>
    </row>
    <row r="5">
      <c r="A5" s="4" t="inlineStr">
        <is>
          <t>Award Timing Method</t>
        </is>
      </c>
      <c r="B5" s="4" t="inlineStr">
        <is>
          <t xml:space="preserve">. Under this policy, equity awards to the Company's employees, including NEOs, are typically approved by the board of directors, the compensation committee, or its/their delegate and granted on an annual basis on a predetermined date in the month of February. Equity grants to certain newly hired employees or promoted individuals, including executive officers, are made on the first trading day of each month following the later of (i) the date on which such individual's employment begins or promotion occurs or (ii) the date on which such grant is approved by the board of directors, the compensation committee, or its/there delegate(s). </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 xml:space="preserve">It is the Company's policy to not purposely accelerate or delay the release of material nonpublic information in consideration of a pending equity award in order to allow the grantee to benefit from a more favorable stock price. </t>
        </is>
      </c>
    </row>
    <row r="9">
      <c r="A9" s="4" t="inlineStr">
        <is>
          <t>Awards Close in Time to MNPI Disclosures, Table</t>
        </is>
      </c>
      <c r="B9" s="4" t="inlineStr">
        <is>
          <t>As required pursuant to Item 402(x) of Regulations S-K, the following table provides information regarding option awards granted to our named executive officers in the fiscal year ended December 31, 2024, during any period beginning four business days before the filing or furnishing of a periodic report or current report disclosing material non-public information and ending one business day after the filing or furnishing of such report with the Securities and Exchange Commission.
Name Grant Date Number of Securities Underlying the Award Exercise Price of the Award ($/Share)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Barbara Weber, M.D. 2/1/2024 523,012 12.28 8.31 0.01 %
Daniella Beckman 2/1/2024 236,475 12.28 8.31 0.01 %
Adam Crystal, M.D., Ph.D. 2/1/2024 279,593 12.28 8.31 0.01 %
Douglas Barry 2/1/2024 137,156 12.28 8.31 0.01 %</t>
        </is>
      </c>
    </row>
    <row r="10">
      <c r="A10" s="4" t="inlineStr">
        <is>
          <t>Barbara Weber M D [Member] | Employee Stock Option</t>
        </is>
      </c>
      <c r="B10" s="4" t="inlineStr">
        <is>
          <t xml:space="preserve"> </t>
        </is>
      </c>
    </row>
    <row r="11">
      <c r="A11" s="3" t="inlineStr">
        <is>
          <t>Awards Close in Time to MNPI Disclosures</t>
        </is>
      </c>
      <c r="B11" s="4" t="inlineStr">
        <is>
          <t xml:space="preserve"> </t>
        </is>
      </c>
    </row>
    <row r="12">
      <c r="A12" s="4" t="inlineStr">
        <is>
          <t>Name</t>
        </is>
      </c>
      <c r="B12" s="4" t="inlineStr">
        <is>
          <t>Barbara Weber, M.D.</t>
        </is>
      </c>
    </row>
    <row r="13">
      <c r="A13" s="4" t="inlineStr">
        <is>
          <t>Underlying Securities | shares</t>
        </is>
      </c>
      <c r="B13" s="6" t="n">
        <v>523012</v>
      </c>
    </row>
    <row r="14">
      <c r="A14" s="4" t="inlineStr">
        <is>
          <t>Exercise Price | $ / shares</t>
        </is>
      </c>
      <c r="B14" s="7" t="n">
        <v>12.28</v>
      </c>
    </row>
    <row r="15">
      <c r="A15" s="4" t="inlineStr">
        <is>
          <t>Fair Value as of Grant Date | $</t>
        </is>
      </c>
      <c r="B15" s="7" t="n">
        <v>8.31</v>
      </c>
    </row>
    <row r="16">
      <c r="A16" s="4" t="inlineStr">
        <is>
          <t>Underlying Security Market Price Change | Rate</t>
        </is>
      </c>
      <c r="B16" s="8" t="n">
        <v>0.0001</v>
      </c>
    </row>
    <row r="17">
      <c r="A17" s="4" t="inlineStr">
        <is>
          <t>Daniella Beckman [Member] | Employee Stock Option</t>
        </is>
      </c>
      <c r="B17" s="4" t="inlineStr">
        <is>
          <t xml:space="preserve"> </t>
        </is>
      </c>
    </row>
    <row r="18">
      <c r="A18" s="3" t="inlineStr">
        <is>
          <t>Awards Close in Time to MNPI Disclosures</t>
        </is>
      </c>
      <c r="B18" s="4" t="inlineStr">
        <is>
          <t xml:space="preserve"> </t>
        </is>
      </c>
    </row>
    <row r="19">
      <c r="A19" s="4" t="inlineStr">
        <is>
          <t>Name</t>
        </is>
      </c>
      <c r="B19" s="4" t="inlineStr">
        <is>
          <t>Daniella Beckman</t>
        </is>
      </c>
    </row>
    <row r="20">
      <c r="A20" s="4" t="inlineStr">
        <is>
          <t>Underlying Securities | shares</t>
        </is>
      </c>
      <c r="B20" s="6" t="n">
        <v>236475</v>
      </c>
    </row>
    <row r="21">
      <c r="A21" s="4" t="inlineStr">
        <is>
          <t>Exercise Price | $ / shares</t>
        </is>
      </c>
      <c r="B21" s="7" t="n">
        <v>12.28</v>
      </c>
    </row>
    <row r="22">
      <c r="A22" s="4" t="inlineStr">
        <is>
          <t>Fair Value as of Grant Date | $</t>
        </is>
      </c>
      <c r="B22" s="7" t="n">
        <v>8.31</v>
      </c>
    </row>
    <row r="23">
      <c r="A23" s="4" t="inlineStr">
        <is>
          <t>Underlying Security Market Price Change | Rate</t>
        </is>
      </c>
      <c r="B23" s="8" t="n">
        <v>0.0001</v>
      </c>
    </row>
    <row r="24">
      <c r="A24" s="4" t="inlineStr">
        <is>
          <t>Adam Crystal, M.D., Ph.D.[Member] | Employee Stock Option</t>
        </is>
      </c>
      <c r="B24" s="4" t="inlineStr">
        <is>
          <t xml:space="preserve"> </t>
        </is>
      </c>
    </row>
    <row r="25">
      <c r="A25" s="3" t="inlineStr">
        <is>
          <t>Awards Close in Time to MNPI Disclosures</t>
        </is>
      </c>
      <c r="B25" s="4" t="inlineStr">
        <is>
          <t xml:space="preserve"> </t>
        </is>
      </c>
    </row>
    <row r="26">
      <c r="A26" s="4" t="inlineStr">
        <is>
          <t>Name</t>
        </is>
      </c>
      <c r="B26" s="4" t="inlineStr">
        <is>
          <t>Adam Crystal, M.D., Ph.D.</t>
        </is>
      </c>
    </row>
    <row r="27">
      <c r="A27" s="4" t="inlineStr">
        <is>
          <t>Underlying Securities | shares</t>
        </is>
      </c>
      <c r="B27" s="6" t="n">
        <v>279593</v>
      </c>
    </row>
    <row r="28">
      <c r="A28" s="4" t="inlineStr">
        <is>
          <t>Exercise Price | $ / shares</t>
        </is>
      </c>
      <c r="B28" s="7" t="n">
        <v>12.28</v>
      </c>
    </row>
    <row r="29">
      <c r="A29" s="4" t="inlineStr">
        <is>
          <t>Fair Value as of Grant Date | $</t>
        </is>
      </c>
      <c r="B29" s="7" t="n">
        <v>8.31</v>
      </c>
    </row>
    <row r="30">
      <c r="A30" s="4" t="inlineStr">
        <is>
          <t>Underlying Security Market Price Change | Rate</t>
        </is>
      </c>
      <c r="B30" s="8" t="n">
        <v>0.0001</v>
      </c>
    </row>
    <row r="31">
      <c r="A31" s="4" t="inlineStr">
        <is>
          <t>Douglas Barry [Member] | Employee Stock Option</t>
        </is>
      </c>
      <c r="B31" s="4" t="inlineStr">
        <is>
          <t xml:space="preserve"> </t>
        </is>
      </c>
    </row>
    <row r="32">
      <c r="A32" s="3" t="inlineStr">
        <is>
          <t>Awards Close in Time to MNPI Disclosures</t>
        </is>
      </c>
      <c r="B32" s="4" t="inlineStr">
        <is>
          <t xml:space="preserve"> </t>
        </is>
      </c>
    </row>
    <row r="33">
      <c r="A33" s="4" t="inlineStr">
        <is>
          <t>Name</t>
        </is>
      </c>
      <c r="B33" s="4" t="inlineStr">
        <is>
          <t>Douglas Barry</t>
        </is>
      </c>
    </row>
    <row r="34">
      <c r="A34" s="4" t="inlineStr">
        <is>
          <t>Underlying Securities | shares</t>
        </is>
      </c>
      <c r="B34" s="6" t="n">
        <v>137156</v>
      </c>
    </row>
    <row r="35">
      <c r="A35" s="4" t="inlineStr">
        <is>
          <t>Exercise Price | $ / shares</t>
        </is>
      </c>
      <c r="B35" s="7" t="n">
        <v>12.28</v>
      </c>
    </row>
    <row r="36">
      <c r="A36" s="4" t="inlineStr">
        <is>
          <t>Fair Value as of Grant Date | $</t>
        </is>
      </c>
      <c r="B36" s="7" t="n">
        <v>8.31</v>
      </c>
    </row>
    <row r="37">
      <c r="A37" s="4" t="inlineStr">
        <is>
          <t>Underlying Security Market Price Change | Rate</t>
        </is>
      </c>
      <c r="B37" s="8" t="n">
        <v>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00:46:50Z</dcterms:created>
  <dcterms:modified xmlns:dcterms="http://purl.org/dc/terms/" xmlns:xsi="http://www.w3.org/2001/XMLSchema-instance" xsi:type="dcterms:W3CDTF">2025-04-24T00:46:50Z</dcterms:modified>
</cp:coreProperties>
</file>